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GRO" sheetId="2" state="visible" r:id="rId2"/>
    <sheet xmlns:r="http://schemas.openxmlformats.org/officeDocument/2006/relationships" name="Risk_Return Detail Data- AIM G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IM GROWTH SERIES (INVESCO GROWTH SERIES)</t>
        </is>
      </c>
    </row>
    <row r="6">
      <c r="A6" s="4" t="inlineStr">
        <is>
          <t>Central Index Key</t>
        </is>
      </c>
      <c r="B6" s="4" t="inlineStr">
        <is>
          <t>dei_EntityCentralIndexKey</t>
        </is>
      </c>
      <c r="C6" s="4" t="inlineStr">
        <is>
          <t>00002020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1</t>
        </is>
      </c>
    </row>
    <row r="9">
      <c r="A9" s="4" t="inlineStr">
        <is>
          <t>Document Effective Date</t>
        </is>
      </c>
      <c r="B9" s="4" t="inlineStr">
        <is>
          <t>dei_DocumentEffectiveDate</t>
        </is>
      </c>
      <c r="C9" s="4" t="inlineStr">
        <is>
          <t>Jan. 27,
		2021</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 xml:space="preserve">Summary Prospectus and Statutory Prospectus Supplement dated January 27, 2021 Important Notice Regarding Changes in Fund Name, Investment Strategies and Policies for the following Funds:   Invesco Peak RetirementTM 2015 Fund Invesco Peak RetirementTM 2045 Fund Invesco Peak RetirementTM 2020 Fund Invesco Peak RetirementTM 2050 Fund Invesco Peak RetirementTM 2025 Fund Invesco Peak RetirementTM 2055 Fund Invesco Peak RetirementTM 2030 Fund Invesco Peak RetirementTM 2060 Fund Invesco Peak RetirementTM 2035 Fund Invesco Peak RetirementTM 2065 Fund Invesco Peak RetirementTM 2040 Fund Invesco Peak RetirementTM Now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1. Invesco Peak RetirementTM Now Fund is renamed Invesco Peak RetirementTM Destination Fund.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Invesco Peak RetirementTM Destination Fund only:] The Fund is designed for investors who are currently retired and/or withdrawing funds, or plan in the near future to retire and/or withdraw funds, as indicated by the “Retirement Destination” designation in its name. Because the Fund is in its most conservative phase and is designed for investors who have already reached their target retirement date, its strategic allocation generally does not become more conservative over time but rather remains static.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Invesco Peak RetirementTM Destination Fund only:] Other Invesco Peak Retirement™ Funds may be combined with the Fund approximately 15 years after such Invesco Peak Retirement™ Funds reach their target retirement date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row r="4">
      <c r="A4" s="4" t="inlineStr">
        <is>
          <t>Supplement to Prospectus [Text Block]</t>
        </is>
      </c>
      <c r="B4" s="4" t="inlineStr">
        <is>
          <t>rr_SupplementToProspectusTextBlock</t>
        </is>
      </c>
      <c r="C4" s="4" t="inlineStr">
        <is>
          <t xml:space="preserve">Summary Prospectus and Statutory Prospectus Supplement dated January 27, 2021 Important Notice Regarding Changes in Fund Name, Investment Strategies and Policies for the following Funds:   Invesco Peak RetirementTM 2015 Fund Invesco Peak RetirementTM 2045 Fund Invesco Peak RetirementTM 2020 Fund Invesco Peak RetirementTM 2050 Fund Invesco Peak RetirementTM 2025 Fund Invesco Peak RetirementTM 2055 Fund Invesco Peak RetirementTM 2030 Fund Invesco Peak RetirementTM 2060 Fund Invesco Peak RetirementTM 2035 Fund Invesco Peak RetirementTM 2065 Fund Invesco Peak RetirementTM 2040 Fund Invesco Peak RetirementTM Now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1. Invesco Peak RetirementTM Now Fund is renamed Invesco Peak RetirementTM Destination Fund.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Invesco Peak RetirementTM Destination Fund only:] The Fund is designed for investors who are currently retired and/or withdrawing funds, or plan in the near future to retire and/or withdraw funds, as indicated by the “Retirement Destination” designation in its name. Because the Fund is in its most conservative phase and is designed for investors who have already reached their target retirement date, its strategic allocation generally does not become more conservative over time but rather remains static.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Invesco Peak RetirementTM Destination Fund only:] Other Invesco Peak Retirement™ Funds may be combined with the Fund approximately 15 years after such Invesco Peak Retirement™ Funds reach their target retirement date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
        </is>
      </c>
    </row>
    <row r="5">
      <c r="A5" s="4" t="inlineStr">
        <is>
          <t>Invesco Peak Retirement 2015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Summary Prospectus and Statutory Prospectus Supplement dated January 27, 2021 Important Notice Regarding Changes in Fund Name, Investment Strategies and Policies for the following Funds:   Invesco Peak RetirementTM 2015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8">
      <c r="A8" s="4" t="inlineStr">
        <is>
          <t>Invesco Peak Retirement 2020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Summary Prospectus and Statutory Prospectus Supplement dated January 27, 2021 Important Notice Regarding Changes in Fund Name, Investment Strategies and Policies for the following Funds:   Invesco Peak RetirementTM 2020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11">
      <c r="A11" s="4" t="inlineStr">
        <is>
          <t>Invesco Peak Retirement 2025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Summary Prospectus and Statutory Prospectus Supplement dated January 27, 2021 Important Notice Regarding Changes in Fund Name, Investment Strategies and Policies for the following Funds:   Invesco Peak RetirementTM 2025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14">
      <c r="A14" s="4" t="inlineStr">
        <is>
          <t>Invesco Peak Retirement 2030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 xml:space="preserve">Summary Prospectus and Statutory Prospectus Supplement dated January 27, 2021 Important Notice Regarding Changes in Fund Name, Investment Strategies and Policies for the following Funds:   Invesco Peak RetirementTM 2030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17">
      <c r="A17" s="4" t="inlineStr">
        <is>
          <t>Invesco Peak Retirement 2035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 xml:space="preserve">Summary Prospectus and Statutory Prospectus Supplement dated January 27, 2021 Important Notice Regarding Changes in Fund Name, Investment Strategies and Policies for the following Funds:   Invesco Peak RetirementTM 2035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20">
      <c r="A20" s="4" t="inlineStr">
        <is>
          <t>Invesco Peak Retirement 2040 Fund</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 xml:space="preserve">Summary Prospectus and Statutory Prospectus Supplement dated January 27, 2021 Important Notice Regarding Changes in Fund Name, Investment Strategies and Policies for the following Funds:   Invesco Peak RetirementTM 2040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23">
      <c r="A23" s="4" t="inlineStr">
        <is>
          <t>Invesco Peak Retirement 2045 Fund</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 xml:space="preserve">Summary Prospectus and Statutory Prospectus Supplement dated January 27, 2021 Important Notice Regarding Changes in Fund Name, Investment Strategies and Policies for the following Funds:   Invesco Peak RetirementTM 2045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26">
      <c r="A26" s="4" t="inlineStr">
        <is>
          <t>Invesco Peak Retirement 2050 Fund</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 xml:space="preserve">Summary Prospectus and Statutory Prospectus Supplement dated January 27, 2021 Important Notice Regarding Changes in Fund Name, Investment Strategies and Policies for the following Funds:   Invesco Peak RetirementTM 2050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29">
      <c r="A29" s="4" t="inlineStr">
        <is>
          <t>Invesco Peak Retirement 2055 Fund</t>
        </is>
      </c>
    </row>
    <row r="30">
      <c r="A30" s="3" t="inlineStr">
        <is>
          <t>Risk/Return:</t>
        </is>
      </c>
      <c r="B30" s="4" t="inlineStr">
        <is>
          <t>rr_RiskReturnAbstract</t>
        </is>
      </c>
    </row>
    <row r="31">
      <c r="A31" s="4" t="inlineStr">
        <is>
          <t>Supplement to Prospectus [Text Block]</t>
        </is>
      </c>
      <c r="B31" s="4" t="inlineStr">
        <is>
          <t>rr_SupplementToProspectusTextBlock</t>
        </is>
      </c>
      <c r="C31" s="4" t="inlineStr">
        <is>
          <t xml:space="preserve">Summary Prospectus and Statutory Prospectus Supplement dated January 27, 2021 Important Notice Regarding Changes in Fund Name, Investment Strategies and Policies for the following Funds:   Invesco Peak RetirementTM 2055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32">
      <c r="A32" s="4" t="inlineStr">
        <is>
          <t>Invesco Peak Retirement 2060 Fund</t>
        </is>
      </c>
    </row>
    <row r="33">
      <c r="A33" s="3" t="inlineStr">
        <is>
          <t>Risk/Return:</t>
        </is>
      </c>
      <c r="B33" s="4" t="inlineStr">
        <is>
          <t>rr_RiskReturnAbstract</t>
        </is>
      </c>
    </row>
    <row r="34">
      <c r="A34" s="4" t="inlineStr">
        <is>
          <t>Supplement to Prospectus [Text Block]</t>
        </is>
      </c>
      <c r="B34" s="4" t="inlineStr">
        <is>
          <t>rr_SupplementToProspectusTextBlock</t>
        </is>
      </c>
      <c r="C34" s="4" t="inlineStr">
        <is>
          <t xml:space="preserve">Summary Prospectus and Statutory Prospectus Supplement dated January 27, 2021 Important Notice Regarding Changes in Fund Name, Investment Strategies and Policies for the following Funds:   Invesco Peak RetirementTM 2060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35">
      <c r="A35" s="4" t="inlineStr">
        <is>
          <t>Invesco Peak Retirement 2065 Fund</t>
        </is>
      </c>
    </row>
    <row r="36">
      <c r="A36" s="3" t="inlineStr">
        <is>
          <t>Risk/Return:</t>
        </is>
      </c>
      <c r="B36" s="4" t="inlineStr">
        <is>
          <t>rr_RiskReturnAbstract</t>
        </is>
      </c>
    </row>
    <row r="37">
      <c r="A37" s="4" t="inlineStr">
        <is>
          <t>Supplement to Prospectus [Text Block]</t>
        </is>
      </c>
      <c r="B37" s="4" t="inlineStr">
        <is>
          <t>rr_SupplementToProspectusTextBlock</t>
        </is>
      </c>
      <c r="C37" s="4" t="inlineStr">
        <is>
          <t xml:space="preserve">Summary Prospectus and Statutory Prospectus Supplement dated January 27, 2021 Important Notice Regarding Changes in Fund Name, Investment Strategies and Policies for the following Funds:   Invesco Peak RetirementTM 2065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each Fund except for Invesco Peak RetirementTM Destination Fund:]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each Fund except for Invesco Peak RetirementTM Destination Fund:] The Adviser will continue to manage the Fund for approximately 15 years after the Fund reaches its target retirement date and the Fund will not reach its lowest strategic target allocation to equities until 15 years past the Fund’s target retirement date. Approximately 15 years after the Fund reaches its target retirement date, the Fund may be combined with other funds in a single portfolio, the Invesco Peak RetirementTM Destination Fund (Retirement Destination Fund) with an investment allocation that will not evolve beyond the allocation in effect at that point in time. The Board of Trustees of the Fund may effect this combination without a shareholder vote by determining that it is in the best interests of Fund shareholder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t>
        </is>
      </c>
    </row>
    <row r="38">
      <c r="A38" s="4" t="inlineStr">
        <is>
          <t>Invesco Peak Retirement Now Fund</t>
        </is>
      </c>
    </row>
    <row r="39">
      <c r="A39" s="3" t="inlineStr">
        <is>
          <t>Risk/Return:</t>
        </is>
      </c>
      <c r="B39" s="4" t="inlineStr">
        <is>
          <t>rr_RiskReturnAbstract</t>
        </is>
      </c>
    </row>
    <row r="40">
      <c r="A40" s="4" t="inlineStr">
        <is>
          <t>Supplement to Prospectus [Text Block]</t>
        </is>
      </c>
      <c r="B40" s="4" t="inlineStr">
        <is>
          <t>rr_SupplementToProspectusTextBlock</t>
        </is>
      </c>
      <c r="C40" s="4" t="inlineStr">
        <is>
          <t>Summary Prospectus and Statutory Prospectus Supplement dated January 27, 2021 Important Notice Regarding Changes in Fund Name, Investment Strategies and Policies for the following Funds:   Invesco Peak RetirementTM Now Fund This supplement amends the Summary Prospectus and Statutory Prospectus for each of the above referenced funds (the “Funds”) and is in addition to any other supplement(s), unless otherwise specified. You should read this supplement in conjunction with the Summary Prospectus and Statutory Prospectus and retain it for future reference. At meetings held on January 22, 2021, the Board of Trustees (the “Board”) of AIM Growth Series (Invesco Growth Series) (the “Trust”) approved changes to each of the Funds referenced above (the "Funds"), which will become effective on or about April 30, 2021. This supplement describes these changes and the corresponding additional risks. Effective on or about April 30, 2021, the Funds’ Summary and Statutory Prospectuses will be revised to reflect the following: 1. Invesco Peak RetirementTM Now Fund is renamed Invesco Peak RetirementTM Destination Fund. 2.(a) The following information replaces the first four paragraphs and the glide path under the heading titled “Principal Investment Strategies of the Fund” in each Fund’s Summary Prospectus and Statutory Prospectus: [For each Fund:] 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inflation-protected bonds, foreign debt, and floating rate loans. The alternatives Underlying Funds may include those that provide exposure to commodities, real estate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For Invesco Peak RetirementTM Destination Fund only:] The Fund is designed for investors who are currently retired and/or withdrawing funds, or plan in the near future to retire and/or withdraw funds, as indicated by the “Retirement Destination” designation in its name. Because the Fund is in its most conservative phase and is designed for investors who have already reached their target retirement date, its strategic allocation generally does not become more conservative over time but rather remains static. [For each Fund:] The Fund’s long-term glide path as of the date of this prospectus is set forth in the table below. The table reflects the target asset class exposures that the Fund’s allocation to the Underlying Funds will provide.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For Invesco Peak RetirementTM Destination Fund only:] Other Invesco Peak Retirement™ Funds may be combined with the Fund approximately 15 years after such Invesco Peak Retirement™ Funds reach their target retirement dates. 2. (b) The final paragraph in the section under the heading titled “Principal Investment Strategies of the Fund” in each Fund’s Summary Prospectus and Statutory Prospectus is deleted. 3. The following information replaces the entire section under the heading titled “Principal Risks of Investing in the Fund and the Underlying Funds” in each Fund’s Summary Prospectus and Statutory Prospectus: 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Allocation Risk.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Risk of Investing in Underlying Exchange-Traded Funds (ETFs).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uthorized Participant Concentration Risk. Only an authorized participant (AP) may engage in creation or redemption transactions directly with an underlying ETF. An underlying ETF has a limited number of institutions that may act as APs and such APs have no obligation to submit creation or redemption orders. Consequently, there is no assurance that APs will establish or maintain an active trading market for the shares of an underlying ETF. This risk may be heightened to the extent that securities held by an underlying ETF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and no other AP is able to step forward to create or redeem creation units for an underlying ETF, this may result in a significantly diminished trading market for shares of an underlying ETF, and the shares of an underlying ETF may be more likely to trade at a premium or discount to NAV and to face trading halts and/or delisting. Investments in non-U.S. securities, which may have lower trading volumes, may increase this risk.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Risks of Below-Investment-Grade Securities.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urozone Investment Risks. Certain of the regions in which the Underlying Funds may invest, including the European Union (EU), currently experience significant financial difficulties. Following the global economic crisis that began in 2008,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Additionally, the United Kingdom’s departure from the EU, commonly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Risks of Developing and Emerging Markets. Investments in developing and emerging markets are subject to all the risks associated with foreign investing, however, these risks may be magnified in developing and emerging markets. Developing or emerging market countries may have less well 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Other risks may include additional transaction costs and difficulty related to the quality, availability and timeliness of information. Investments in securities of issuers in developing or emerging market countries may be considered speculative. Investing in Stocks Risk.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Value Investing Style Risk. An underlying fund’s value investing style fo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0:19:30Z</dcterms:created>
  <dcterms:modified xmlns:dcterms="http://purl.org/dc/terms/" xmlns:xsi="http://www.w3.org/2001/XMLSchema-instance" xsi:type="dcterms:W3CDTF">2021-02-10T10:19:30Z</dcterms:modified>
</cp:coreProperties>
</file>